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Government" sheetId="2" state="visible" r:id="rId2"/>
    <sheet xmlns:r="http://schemas.openxmlformats.org/officeDocument/2006/relationships" name="Risk_Return Detail Data- Gover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Jun. 26, 2017</t>
  </si>
  <si>
    <t>Prospectus:</t>
  </si>
  <si>
    <t>Document Type</t>
  </si>
  <si>
    <t>Document Period End Date</t>
  </si>
  <si>
    <t>Jun. 26,
		2017</t>
  </si>
  <si>
    <t>Registrant Name</t>
  </si>
  <si>
    <t>ANCHOR SERIES TRUST</t>
  </si>
  <si>
    <t>Central Index Key</t>
  </si>
  <si>
    <t>Amendment Flag</t>
  </si>
  <si>
    <t>false</t>
  </si>
  <si>
    <t>Document Creation Date</t>
  </si>
  <si>
    <t>Document Effective Date</t>
  </si>
  <si>
    <t>Prospectus Date</t>
  </si>
  <si>
    <t>May 1,
		2017</t>
  </si>
  <si>
    <t>Government and Quality Bond Portfolio | Class 1</t>
  </si>
  <si>
    <t>Trading Symbol</t>
  </si>
  <si>
    <t>ASGQA</t>
  </si>
  <si>
    <t>Government and Quality Bond Portfolio | Class 2</t>
  </si>
  <si>
    <t>ASGQB</t>
  </si>
  <si>
    <t>Government and Quality Bond Portfolio</t>
  </si>
  <si>
    <t xml:space="preserve">Anchor Series Trust Government and Quality Bond Portfolio (the “Portfolio”) Supplement dated June 26, 2017, to each of the Portfolio’s Prospectuses dated May 1, 2017, as supplemented and amended to date Important Notice Regarding Change in Investment Policy The following changes to the Prospectus will become effective on September 5, 2017: </t>
  </si>
  <si>
    <t xml:space="preserve">In the section entitled “ Portfolio Summary: Government and Quality Bond Portfolio Principal Investment Strategies of the Portfolio The Portfolio’s principal investment strategy is to invest, under normal circumstances, at least 80% of net assets in obligations issued, guaranteed or insured by the U.S. Government, its agencies or instrumentalities and in high quality fixed income securities (rated AA– or better by S&amp;P Global (Ratings) (“S&amp;P”) or Aa3 or better by Moody’s Investors Service, Inc. (“Moody’s”) or its equivalent by any other nationally recognized statistical rating organization (“NRSRO”)). The Portfolio will principally invest in fixed income securities, including U.S. Government securities, mortgage-backed securities, asset-backed securities, and high quality bonds. Corporate bonds rated lower than AA– by S&amp;P but not lower than A– (or lower than Aa3 by Moody’s but not lower than A3), or its equivalent by another NRSRO, may comprise up to 20% of the Portfolio’s net assets. The Portfolio may use an active trading strategy to achieve its objective. Capitalized terms used but not defined herein shall have the meanings assigned to them by the Prospectus. PLEASE RETAIN THIS SUPPLEMENT FOR FUTURE REFERENCE. </t>
  </si>
  <si>
    <t>Label</t>
  </si>
  <si>
    <t>Element</t>
  </si>
  <si>
    <t>Value</t>
  </si>
  <si>
    <t>Risk/Return:</t>
  </si>
  <si>
    <t>rr_RiskReturnAbstract</t>
  </si>
  <si>
    <t>Supplement [Text Block]</t>
  </si>
  <si>
    <t>ck000072673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2673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3</v>
      </c>
      <c r="B1" s="1" t="s">
        <v>24</v>
      </c>
      <c r="C1" s="2" t="s">
        <v>25</v>
      </c>
    </row>
    <row r="2" spans="1:3">
      <c r="A2" s="3" t="s">
        <v>26</v>
      </c>
      <c r="B2" s="4" t="s">
        <v>27</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8T15:49:38Z</dcterms:created>
  <dcterms:modified xmlns:dcterms="http://purl.org/dc/terms/" xmlns:xsi="http://www.w3.org/2001/XMLSchema-instance" xsi:type="dcterms:W3CDTF">2017-07-18T15:49:38Z</dcterms:modified>
</cp:coreProperties>
</file>